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OPERATIONS AND SU" sheetId="6" r:id="rId6"/>
    <s:sheet name="EQUIPMENT" sheetId="7" r:id="rId7"/>
    <s:sheet name="LINE OF CREDIT" sheetId="8" r:id="rId8"/>
    <s:sheet name="LONG-TERM DEBT" sheetId="9" r:id="rId9"/>
    <s:sheet name="COMMON STOCK" sheetId="10" r:id="rId10"/>
    <s:sheet name="LEASE COMMITMENTS" sheetId="11" r:id="rId11"/>
    <s:sheet name="GOING CONCERN" sheetId="12" r:id="rId12"/>
    <s:sheet name="SUBSEQUENT EVENTS" sheetId="13" r:id="rId13"/>
    <s:sheet name="ORGANIZATION, OPERATIONS AND 14" sheetId="14" r:id="rId14"/>
    <s:sheet name="LONG-TERM DEBT (Tables)" sheetId="15" r:id="rId15"/>
    <s:sheet name="ORGANIZATION, OPERATIONS AND 16" sheetId="16" r:id="rId16"/>
    <s:sheet name="EQUIPMENT (Details Narrative)" sheetId="17" r:id="rId17"/>
    <s:sheet name="LINE OF CREDIT (Details Narrati" sheetId="18" r:id="rId18"/>
    <s:sheet name="LONG-TERM DEBT (Details)" sheetId="19" r:id="rId19"/>
    <s:sheet name="COMMON STOCK (Details Narrative" sheetId="20" r:id="rId20"/>
    <s:sheet name="LEASE COMMITMENTS (Details Narr" sheetId="21" r:id="rId21"/>
  </s:sheets>
  <s:definedNames/>
  <s:calcPr calcId="124519" calcMode="auto" fullCalcOnLoad="1"/>
</s:workbook>
</file>

<file path=xl/sharedStrings.xml><?xml version="1.0" encoding="utf-8"?>
<sst xmlns="http://schemas.openxmlformats.org/spreadsheetml/2006/main" uniqueCount="178">
  <si>
    <t>Document and Entity Information - USD ($)</t>
  </si>
  <si>
    <t>6 Months Ended</t>
  </si>
  <si>
    <t>Jun. 30, 2016</t>
  </si>
  <si>
    <t>Nov. 15, 2016</t>
  </si>
  <si>
    <t>Document And Entity Information</t>
  </si>
  <si>
    <t>Entity Registrant Name</t>
  </si>
  <si>
    <t>CANFIELD MEDICAL SUPPLY,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CONDENSED BALANCE SHEETS (Unaudited) - USD ($)</t>
  </si>
  <si>
    <t>Dec. 31, 2015</t>
  </si>
  <si>
    <t>Current Assets</t>
  </si>
  <si>
    <t>Cash</t>
  </si>
  <si>
    <t>Accounts receivable</t>
  </si>
  <si>
    <t>Inventory</t>
  </si>
  <si>
    <t>Total Current Assets</t>
  </si>
  <si>
    <t>Equipment, net of accumulated depreciation of $47,234 and $40,771</t>
  </si>
  <si>
    <t>Total Assets</t>
  </si>
  <si>
    <t>Current Liabilities</t>
  </si>
  <si>
    <t>Accounts payable</t>
  </si>
  <si>
    <t>Line of credit</t>
  </si>
  <si>
    <t>Current portion of long-term debt</t>
  </si>
  <si>
    <t>Total Current Liabilities</t>
  </si>
  <si>
    <t>Long-term debt</t>
  </si>
  <si>
    <t>Total Liabilities</t>
  </si>
  <si>
    <t>Stockholders' Deficit</t>
  </si>
  <si>
    <t>Preferred stock, no par value; 5,000,000 shares authorized; no shares issued and outstanding</t>
  </si>
  <si>
    <t xml:space="preserve"> </t>
  </si>
  <si>
    <t>Common stock, no par value; 100,000,000 shares authorized; 10,527,200 (Jun. 30, 2016) and 10,027,200 (Dec. 31, 2015) shares issued and outstanding</t>
  </si>
  <si>
    <t>Accumulated deficit</t>
  </si>
  <si>
    <t>Total Stockholders' Deficit</t>
  </si>
  <si>
    <t>Total Liabilities and Stockholders' Deficit</t>
  </si>
  <si>
    <t>CONDENSED BALANCE SHEETS (Unaudited) (Parenthetical) -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Net of depreciation on equipment</t>
  </si>
  <si>
    <t>CONDENSED STATEMENTS OF OPERATIONS (Unaudited) - USD ($)</t>
  </si>
  <si>
    <t>3 Months Ended</t>
  </si>
  <si>
    <t>Jun. 30, 2015</t>
  </si>
  <si>
    <t>Income Statement [Abstract]</t>
  </si>
  <si>
    <t>Sales (net of returns)</t>
  </si>
  <si>
    <t>Cost of goods sold</t>
  </si>
  <si>
    <t>Gross profit</t>
  </si>
  <si>
    <t>Operating expenses:</t>
  </si>
  <si>
    <t>Salaries and wages</t>
  </si>
  <si>
    <t>Professional fees</t>
  </si>
  <si>
    <t>Depreciation</t>
  </si>
  <si>
    <t>Other selling, general and administrative</t>
  </si>
  <si>
    <t>Total operating expenses</t>
  </si>
  <si>
    <t>Income (loss) from operations</t>
  </si>
  <si>
    <t>Other income (expense):</t>
  </si>
  <si>
    <t>Interest expense</t>
  </si>
  <si>
    <t>Gain on disposal of fixed assets</t>
  </si>
  <si>
    <t>Total other income (expense)</t>
  </si>
  <si>
    <t>Income (loss) before provision for income taxes</t>
  </si>
  <si>
    <t>Provision for income tax</t>
  </si>
  <si>
    <t>Net income (loss)</t>
  </si>
  <si>
    <t>Net income (loss) per share (basic and fully diluted)</t>
  </si>
  <si>
    <t>Weighted average number of common shares outstanding</t>
  </si>
  <si>
    <t>CONDENSED STATEMENTS OF CASH FLOWS (Unaudited) - USD ($)</t>
  </si>
  <si>
    <t>Cash Flows From Operating Activities:</t>
  </si>
  <si>
    <t>Adjustments to reconcile net loss to net cash provided by (used for) operating activities:</t>
  </si>
  <si>
    <t>Changes in current assets and liabilities:</t>
  </si>
  <si>
    <t>(Increase) decrease in accounts receivable</t>
  </si>
  <si>
    <t>(Increase) decrease in inventory</t>
  </si>
  <si>
    <t>Increase (decrease) in accounts payable</t>
  </si>
  <si>
    <t>Net cash used for operating activities</t>
  </si>
  <si>
    <t>Cash Flows From Investing Activities:</t>
  </si>
  <si>
    <t>Proceeds from sale of property and equipment</t>
  </si>
  <si>
    <t>Purchase of property and equipment</t>
  </si>
  <si>
    <t>Net cash used for investing activities</t>
  </si>
  <si>
    <t>Cash Flows From Financing Activities:</t>
  </si>
  <si>
    <t>Payments on line of credit</t>
  </si>
  <si>
    <t>Payments on long-term debt</t>
  </si>
  <si>
    <t>Proceeds from sales of common stock, net</t>
  </si>
  <si>
    <t>Net cash provided by (used for) financing activities</t>
  </si>
  <si>
    <t>Net Increase (Decrease) in Cash</t>
  </si>
  <si>
    <t>Cash At The Beginning Of The Period</t>
  </si>
  <si>
    <t>Cash At The End Of The Period</t>
  </si>
  <si>
    <t>Supplemental Disclosure</t>
  </si>
  <si>
    <t>Cash paid for interest</t>
  </si>
  <si>
    <t>Cash paid for income taxes</t>
  </si>
  <si>
    <t>ORGANIZATION, OPERATIONS AND SUMMARY OF SIGNIFICANT ACCOUNTING POLICIES</t>
  </si>
  <si>
    <t>Accounting Policies [Abstract]</t>
  </si>
  <si>
    <t>NOTE 1. ORGANIZATION, OPERATIONS AND SUMMARY
OF SIGNIFICANT ACCOUNTING POLICIES Canfield
Medical Supply, Inc. (the "Company"), was incorporated in the State of Ohio on September 3, 1992, and changed domicile to Colorado
on April 18, 2012. The Company is in the business of home health services, primarily the selling of durable medical equipment and
medical supplies to the public, nursing homes, hospitals, and other end users. The accompanying financial statements have
been prepared by the Company without audit. In the opinion of management, all adjustments (which include only normal recurring
adjustments) necessary to present fairly the financial position, results of operations and cash flows for the three and six months
ended June 30, 2016 and 2015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15 audited financial statements. The results of operations for the periods
ended June 30, 2016 and 2015 are not necessarily indicative of the operating results for the full year.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as cash equivalents. 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At June 30, 2016 and December 31, 2015, the Company has determined that no allowance
for doubtful accounts is necessary. Property and equipment Property and equipment
are recorded at cost and depreciated under straight line methods over each item's estimated useful life. Inventory The Company carries inventory
of durable medical equipment and medical supplies for resale. Inventory is accounted for on a first–in first-out
basis. Revenue recognition The Company's primary source
of revenue is reimbursement from Medicare, Medicaid and private insurance companies for the sale of medical equipment and supplies
to patients. Revenue from product sales is recognized subsequent to a patient (customer) ordering a product at an agreed-upon
price, and when delivery has occurred and collectability is reasonably assured. A purchase arrangement is evidenced by a written
order, with delivery considered as made after physical customer acceptance. Although rare, defective products may be returned,
with other return issues considered on a case-by-case basis. Services, such as periodic scheduled deliveries, are contracted in
writing, and generally billed monthly. Any service revenue earned by the Company for services, such as safety and set-up consulting
or claims processing, is recorded after the service is performed. Rental of durable home medical equipment is evidenced by written
contract, with revenue recognized when rent is earned. Advertising costs Advertising costs are expensed
as incurred. The Company had advertising costs during the six months ended June 30, 2016 and 2015 of $2,520 and $1,781, respectively. 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income (loss) per share 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There were no potentially
dilutive debt or equity instruments issued or outstanding during the six months ended June 30, 2016 or 2015. Financial instruments The carrying value of the
Company's financial instruments, as reported in the accompanying balance sheets, approximates fair value. 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through competitive bidding
processes. There is no guarantee that the Company will continue to be selected as a winning contract supplier under future
bidding rounds.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Products and services, geographic areas
and major customers The Company's business of medical supply sales
constitutes one operating segment. All revenues each year were domestic and to external customers.</t>
  </si>
  <si>
    <t>EQUIPMENT</t>
  </si>
  <si>
    <t>Property, Plant and Equipment [Abstract]</t>
  </si>
  <si>
    <t>NOTE 2. EQUIPMENT Fixed assets are comprised of office
equipment, vehicles, and the wheelchair rental pool, which consists of wheelchairs rented to customers over the shorter of the
13-month rental period mandated by Medicaid and Medicare, or the period over which the customer requires use of the wheelchair.
At the end of the use period, the wheelchair is either returned to the pool to be rented to another customer, or title of the chair
is transferred to the customer. Depreciation is computed over the estimated useful life of the assets, ranging from 13 months
to 7 years, on the straight-line basis. Depreciation expense for the six months ended June 30, 2016 and 2015 was $23,156
and $14,300, respectively. Accumulated depreciation totaled $56,128 and $40,771 at June 30, 2016 and December 31, 2015, respectively.</t>
  </si>
  <si>
    <t>LINE OF CREDIT</t>
  </si>
  <si>
    <t>Debt Disclosure [Abstract]</t>
  </si>
  <si>
    <t>NOTE 3. LINE
OF CREDIT At June
30, 2016 and December 31, 2015, the Company owed a bank $74,000 and $77,250, respectively, under a revolving line of credit. The
line of credit is capped at $100,000, is secured by all Company assets, is due on demand, and bears interest at variable rates
approximating 4% on average. Interest expense under the note approximated $1,500 during each of the six months ended June 30,
2016 and 2015. During the six months ended June 30, 2016 and 2015, the Company made net principal payments of $3,250
and $1,252, respectively.</t>
  </si>
  <si>
    <t>LONG-TERM DEBT</t>
  </si>
  <si>
    <t xml:space="preserve">NOTE 4. LONG-TERM
DEBT Long-term
debt consists of the following:
June 30, December 31,
3.53% installment note payable $352 monthly, including interest, through July 2019, collateralized by vehicle with carrying value of $9,776 $ 12,336 $ 14,214
2.99% installment note payable $350 monthly, including interest, through August 2019, collateralized by vehicle with carrying value of $11,668 12,666 14,558
25,002 28,772
Less principal due within one year (7,726 ) (7,603 )
TOTAL LONG-TERM DEBT $ 17,276 $ 21,169 </t>
  </si>
  <si>
    <t>COMMON STOCK</t>
  </si>
  <si>
    <t>NOTE 5. COMMON
STOCK During
the period of January through March 2016, the Company underwent a stock offering of 500,000 shares at $.10 per share for total
proceeds of $50,000 to primarily unaffiliated individuals and entities.</t>
  </si>
  <si>
    <t>LEASE COMMITMENTS</t>
  </si>
  <si>
    <t>Leases [Abstract]</t>
  </si>
  <si>
    <t>NOTE 6. LEASE COMMITMENTS The Company rents office space under
a non-cancellable lease through May 2017 with monthly payments of approximately $2,700 plus costs. Lease expense incurred for each of
the six months ended June 30, 2016 and 2015 was approximately $16,200. Subsequent to June 30, 2016, future minimum payments under
the leases total approximately $30,300 including: 2016 (balance) $16,800, and 2017 - $13,500</t>
  </si>
  <si>
    <t>GOING CONCERN</t>
  </si>
  <si>
    <t>Organization, Consolidation and Presentation of Financial Statements [Abstract]</t>
  </si>
  <si>
    <t>NOTE 7. GOING
CONCERN The
Company has suffered losses from operations and has working capital and stockholders' equity deficits. In all likelihood, the Company
will be required to make significant future expenditures in connection with marketing efforts along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selling medical supplies on an ongoing basis. Management believes that actions presently being taken to obtain
additional funding provide the opportunity for the Company to continue as a going concern.</t>
  </si>
  <si>
    <t>SUBSEQUENT EVENTS</t>
  </si>
  <si>
    <t>Subsequent Events [Abstract]</t>
  </si>
  <si>
    <t>NOTE 8. SUBSEQUENT EVENTS On July 11, 2016, the Company purchased
a delivery vehicle for $17,913 pursuant to a 3.79% simple finance charge agreement. The loan term is five years with a monthly
payment of $299. The Company has evaluated subsequent
events through the date these financial statements were available to be issued and determined that there are no other reportable
subsequent events.</t>
  </si>
  <si>
    <t>ORGANIZATION, OPERATIONS AND SUMMARY OF SIGNIFICANT ACCOUNTING POLICI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as cash equivalents.</t>
  </si>
  <si>
    <t>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At June 30, 2016 and December 31, 2015, the Company has determined that no allowance
for doubtful accounts is necessary.</t>
  </si>
  <si>
    <t>Property and equipment</t>
  </si>
  <si>
    <t>Property and equipment Property and equipment
are recorded at cost and depreciated under straight line methods over each item's estimated useful life.</t>
  </si>
  <si>
    <t>Inventory The Company carries inventory
of durable medical equipment and medical supplies for resale. Inventory is accounted for on a first–in first-out
basis.</t>
  </si>
  <si>
    <t>Revenue recognition</t>
  </si>
  <si>
    <t xml:space="preserve">Revenue recognition The Company's primary source
of revenue is reimbursement from Medicare, Medicaid and private insurance companies for the sale of medical equipment and supplies
to patients. Revenue from product sales is recognized subsequent to a patient (customer) ordering a product at an agreed-upon
price, and when delivery has occurred and collectability is reasonably assured. A purchase arrangement is evidenced by a written
order, with delivery considered as made after physical customer acceptance. Although rare, defective products may be returned,
with other return issues considered on a case-by-case basis. Services, such as periodic scheduled deliveries, are contracted in
writing, and generally billed monthly. Any service revenue earned by the Company for services, such as safety and set-up consulting
or claims processing, is recorded after the service is performed. Rental of durable home medical equipment is evidenced by written
contract, with revenue recognized when rent is earned. </t>
  </si>
  <si>
    <t>Advertising costs</t>
  </si>
  <si>
    <t xml:space="preserve">Advertising costs Advertising costs are expensed
as incurred. The Company had advertising costs during the six months ended June 30, 2016 and 2015 of $2,520 and $1,781, respectively. </t>
  </si>
  <si>
    <t>Income tax</t>
  </si>
  <si>
    <t>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 (loss) per share</t>
  </si>
  <si>
    <t xml:space="preserve">Net income (loss) per share 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There were no potentially
dilutive debt or equity instruments issued or outstanding during the six months ended June 30, 2016 or 2015. </t>
  </si>
  <si>
    <t>Financial Instruments</t>
  </si>
  <si>
    <t xml:space="preserve">Financial instruments The carrying value of the
Company's financial instruments, as reported in the accompanying balance sheets, approximates fair value. </t>
  </si>
  <si>
    <t>Concentrations</t>
  </si>
  <si>
    <t>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through competitive bidding processes. There
is no guarantee that the Company will continue to be selected as a winning contract supplier under future bidding rounds.</t>
  </si>
  <si>
    <t>Long-Lived Assets</t>
  </si>
  <si>
    <t>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Products and services, geographic areas and major customers</t>
  </si>
  <si>
    <t>Products and services, geographic areas
and major customers The Company's business of medical supply sales
constitutes one operating segment. All revenues each year were domestic and to external customers.</t>
  </si>
  <si>
    <t>LONG-TERM DEBT (Tables)</t>
  </si>
  <si>
    <t>Schedule of Long Term Debt</t>
  </si>
  <si>
    <t xml:space="preserve">June 30, December 31,
3.53% installment note payable $352 monthly, including interest, through July 2019, collateralized by vehicle with carrying value of $9,776 $ 12,336 $ 14,214
2.99% installment note payable $350 monthly, including interest, through August 2019, collateralized by vehicle with carrying value of $11,668 12,666 14,558
25,002 28,772
Less principal due within one year (7,726 ) (7,603 )
TOTAL LONG-TERM DEBT $ 17,276 $ 21,169 </t>
  </si>
  <si>
    <t>ORGANIZATION, OPERATIONS AND SUMMARY OF SIGNIFICANT ACCOUNTING POLICIES (Details Narrative) - USD ($)</t>
  </si>
  <si>
    <t>Advertising cost</t>
  </si>
  <si>
    <t>EQUIPMENT (Details Narrative) - USD ($)</t>
  </si>
  <si>
    <t>Accumulated depreciation</t>
  </si>
  <si>
    <t>LINE OF CREDIT (Details Narrative) - USD ($)</t>
  </si>
  <si>
    <t>Principal payments made</t>
  </si>
  <si>
    <t>LONG-TERM DEBT (Details) - USD ($)</t>
  </si>
  <si>
    <t>Long Term Gross</t>
  </si>
  <si>
    <t>Less principal due within one year</t>
  </si>
  <si>
    <t>Total Long Term debt</t>
  </si>
  <si>
    <t>Long-term Debt One [Member]</t>
  </si>
  <si>
    <t>Note Payable, monthly installment</t>
  </si>
  <si>
    <t>Carrying Value</t>
  </si>
  <si>
    <t>Long-term Debt Two [Member]</t>
  </si>
  <si>
    <t>COMMON STOCK (Details Narrative) - USD ($)</t>
  </si>
  <si>
    <t>Proceeds from sales of common stock</t>
  </si>
  <si>
    <t>LEASE COMMITMENTS (Details Narrative) - USD ($)</t>
  </si>
  <si>
    <t>Office space approximate monthly payment</t>
  </si>
  <si>
    <t>Lease expense on all leases</t>
  </si>
  <si>
    <t>Total future minimum payment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3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0</v>
      </c>
    </row>
    <row r="15" spans="1:3">
      <c r="A15" s="4" t="s">
        <v>24</v>
      </c>
      <c r="C15" s="6" t="n">
        <v>10527200</v>
      </c>
    </row>
    <row r="16" spans="1:3">
      <c r="A16" s="4" t="s">
        <v>25</v>
      </c>
      <c r="B16" s="5" t="s">
        <v>26</v>
      </c>
    </row>
    <row r="17" spans="1:3">
      <c r="A17" s="4" t="s">
        <v>27</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9</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09</v>
      </c>
    </row>
    <row r="4" spans="1:2">
      <c r="A4" s="4" t="s">
        <v>131</v>
      </c>
      <c r="B4" s="4" t="s">
        <v>132</v>
      </c>
    </row>
    <row r="5" spans="1:2">
      <c r="A5" s="4" t="s">
        <v>133</v>
      </c>
      <c r="B5" s="4" t="s">
        <v>134</v>
      </c>
    </row>
    <row r="6" spans="1:2">
      <c r="A6" s="4" t="s">
        <v>32</v>
      </c>
      <c r="B6" s="4" t="s">
        <v>135</v>
      </c>
    </row>
    <row r="7" spans="1:2">
      <c r="A7" s="4" t="s">
        <v>136</v>
      </c>
      <c r="B7" s="4" t="s">
        <v>137</v>
      </c>
    </row>
    <row r="8" spans="1:2">
      <c r="A8" s="4" t="s">
        <v>33</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53</v>
      </c>
      <c r="B16"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1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8</v>
      </c>
      <c r="B1" s="2" t="s">
        <v>1</v>
      </c>
    </row>
    <row r="2" spans="1:3">
      <c r="B2" s="2" t="s">
        <v>2</v>
      </c>
      <c r="C2" s="2" t="s">
        <v>64</v>
      </c>
    </row>
    <row r="3" spans="1:3">
      <c r="A3" s="3" t="s">
        <v>109</v>
      </c>
    </row>
    <row r="4" spans="1:3">
      <c r="A4" s="4" t="s">
        <v>159</v>
      </c>
      <c r="B4" s="7" t="n">
        <v>2520</v>
      </c>
      <c r="C4" s="7" t="n">
        <v>178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4"/>
  </cols>
  <sheetData>
    <row r="1" spans="1:6">
      <c r="A1" s="1" t="s">
        <v>160</v>
      </c>
      <c r="B1" s="2" t="s">
        <v>63</v>
      </c>
      <c r="D1" s="2" t="s">
        <v>1</v>
      </c>
    </row>
    <row r="2" spans="1:6">
      <c r="B2" s="2" t="s">
        <v>2</v>
      </c>
      <c r="C2" s="2" t="s">
        <v>64</v>
      </c>
      <c r="D2" s="2" t="s">
        <v>2</v>
      </c>
      <c r="E2" s="2" t="s">
        <v>64</v>
      </c>
      <c r="F2" s="2" t="s">
        <v>29</v>
      </c>
    </row>
    <row r="3" spans="1:6">
      <c r="A3" s="3" t="s">
        <v>112</v>
      </c>
    </row>
    <row r="4" spans="1:6">
      <c r="A4" s="4" t="s">
        <v>72</v>
      </c>
      <c r="B4" s="7" t="n">
        <v>12783</v>
      </c>
      <c r="C4" s="7" t="n">
        <v>7004</v>
      </c>
      <c r="D4" s="7" t="n">
        <v>23156</v>
      </c>
      <c r="E4" s="7" t="n">
        <v>14300</v>
      </c>
    </row>
    <row r="5" spans="1:6">
      <c r="A5" s="4" t="s">
        <v>161</v>
      </c>
      <c r="B5" s="7" t="n">
        <v>56128</v>
      </c>
      <c r="D5" s="7" t="n">
        <v>56128</v>
      </c>
      <c r="F5" s="7" t="n">
        <v>4077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r="1" spans="1:4">
      <c r="A1" s="1" t="s">
        <v>162</v>
      </c>
      <c r="B1" s="2" t="s">
        <v>1</v>
      </c>
    </row>
    <row r="2" spans="1:4">
      <c r="B2" s="2" t="s">
        <v>2</v>
      </c>
      <c r="C2" s="2" t="s">
        <v>64</v>
      </c>
      <c r="D2" s="2" t="s">
        <v>29</v>
      </c>
    </row>
    <row r="3" spans="1:4">
      <c r="A3" s="3" t="s">
        <v>115</v>
      </c>
    </row>
    <row r="4" spans="1:4">
      <c r="A4" s="4" t="s">
        <v>39</v>
      </c>
      <c r="B4" s="7" t="n">
        <v>74000</v>
      </c>
      <c r="D4" s="7" t="n">
        <v>77250</v>
      </c>
    </row>
    <row r="5" spans="1:4">
      <c r="A5" s="4" t="s">
        <v>77</v>
      </c>
      <c r="B5" s="6" t="n">
        <v>1500</v>
      </c>
      <c r="C5" s="7" t="n">
        <v>1500</v>
      </c>
    </row>
    <row r="6" spans="1:4">
      <c r="A6" s="4" t="s">
        <v>163</v>
      </c>
      <c r="B6" s="7" t="n">
        <v>3250</v>
      </c>
      <c r="C6" s="7" t="n">
        <v>125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164</v>
      </c>
      <c r="B1" s="2" t="s">
        <v>2</v>
      </c>
      <c r="C1" s="2" t="s">
        <v>29</v>
      </c>
    </row>
    <row r="2" spans="1:3">
      <c r="A2" s="4" t="s">
        <v>165</v>
      </c>
      <c r="B2" s="7" t="n">
        <v>25002</v>
      </c>
      <c r="C2" s="7" t="n">
        <v>28772</v>
      </c>
    </row>
    <row r="3" spans="1:3">
      <c r="A3" s="4" t="s">
        <v>166</v>
      </c>
      <c r="B3" s="6" t="n">
        <v>-7726</v>
      </c>
      <c r="C3" s="6" t="n">
        <v>-7603</v>
      </c>
    </row>
    <row r="4" spans="1:3">
      <c r="A4" s="4" t="s">
        <v>167</v>
      </c>
      <c r="B4" s="6" t="n">
        <v>17276</v>
      </c>
      <c r="C4" s="6" t="n">
        <v>21169</v>
      </c>
    </row>
    <row r="5" spans="1:3">
      <c r="A5" s="4" t="s">
        <v>168</v>
      </c>
    </row>
    <row r="6" spans="1:3">
      <c r="A6" s="4" t="s">
        <v>169</v>
      </c>
      <c r="B6" s="6" t="n">
        <v>352</v>
      </c>
    </row>
    <row r="7" spans="1:3">
      <c r="A7" s="4" t="s">
        <v>170</v>
      </c>
      <c r="B7" s="6" t="n">
        <v>9776</v>
      </c>
    </row>
    <row r="8" spans="1:3">
      <c r="A8" s="4" t="s">
        <v>165</v>
      </c>
      <c r="B8" s="6" t="n">
        <v>12336</v>
      </c>
      <c r="C8" s="6" t="n">
        <v>14214</v>
      </c>
    </row>
    <row r="9" spans="1:3">
      <c r="A9" s="4" t="s">
        <v>171</v>
      </c>
    </row>
    <row r="10" spans="1:3">
      <c r="A10" s="4" t="s">
        <v>169</v>
      </c>
      <c r="B10" s="6" t="n">
        <v>350</v>
      </c>
    </row>
    <row r="11" spans="1:3">
      <c r="A11" s="4" t="s">
        <v>170</v>
      </c>
      <c r="B11" s="6" t="n">
        <v>11668</v>
      </c>
    </row>
    <row r="12" spans="1:3">
      <c r="A12" s="4" t="s">
        <v>165</v>
      </c>
      <c r="B12" s="7" t="n">
        <v>12666</v>
      </c>
      <c r="C12" s="7" t="n">
        <v>1455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7177</v>
      </c>
      <c r="C3" s="7" t="n">
        <v>7343</v>
      </c>
    </row>
    <row r="4" spans="1:3">
      <c r="A4" s="4" t="s">
        <v>32</v>
      </c>
      <c r="B4" s="6" t="n">
        <v>142624</v>
      </c>
      <c r="C4" s="6" t="n">
        <v>167063</v>
      </c>
    </row>
    <row r="5" spans="1:3">
      <c r="A5" s="4" t="s">
        <v>33</v>
      </c>
      <c r="B5" s="6" t="n">
        <v>26918</v>
      </c>
      <c r="C5" s="6" t="n">
        <v>21589</v>
      </c>
    </row>
    <row r="6" spans="1:3">
      <c r="A6" s="4" t="s">
        <v>34</v>
      </c>
      <c r="B6" s="6" t="n">
        <v>206719</v>
      </c>
      <c r="C6" s="6" t="n">
        <v>195995</v>
      </c>
    </row>
    <row r="7" spans="1:3">
      <c r="A7" s="4" t="s">
        <v>35</v>
      </c>
      <c r="B7" s="6" t="n">
        <v>47446</v>
      </c>
      <c r="C7" s="6" t="n">
        <v>43753</v>
      </c>
    </row>
    <row r="8" spans="1:3">
      <c r="A8" s="4" t="s">
        <v>36</v>
      </c>
      <c r="B8" s="6" t="n">
        <v>254165</v>
      </c>
      <c r="C8" s="6" t="n">
        <v>239748</v>
      </c>
    </row>
    <row r="9" spans="1:3">
      <c r="A9" s="3" t="s">
        <v>37</v>
      </c>
    </row>
    <row r="10" spans="1:3">
      <c r="A10" s="4" t="s">
        <v>38</v>
      </c>
      <c r="B10" s="6" t="n">
        <v>127817</v>
      </c>
      <c r="C10" s="6" t="n">
        <v>135211</v>
      </c>
    </row>
    <row r="11" spans="1:3">
      <c r="A11" s="4" t="s">
        <v>39</v>
      </c>
      <c r="B11" s="6" t="n">
        <v>74000</v>
      </c>
      <c r="C11" s="6" t="n">
        <v>77250</v>
      </c>
    </row>
    <row r="12" spans="1:3">
      <c r="A12" s="4" t="s">
        <v>40</v>
      </c>
      <c r="B12" s="6" t="n">
        <v>7726</v>
      </c>
      <c r="C12" s="6" t="n">
        <v>7603</v>
      </c>
    </row>
    <row r="13" spans="1:3">
      <c r="A13" s="4" t="s">
        <v>41</v>
      </c>
      <c r="B13" s="6" t="n">
        <v>209543</v>
      </c>
      <c r="C13" s="6" t="n">
        <v>220064</v>
      </c>
    </row>
    <row r="14" spans="1:3">
      <c r="A14" s="4" t="s">
        <v>42</v>
      </c>
      <c r="B14" s="6" t="n">
        <v>17276</v>
      </c>
      <c r="C14" s="6" t="n">
        <v>21169</v>
      </c>
    </row>
    <row r="15" spans="1:3">
      <c r="A15" s="4" t="s">
        <v>43</v>
      </c>
      <c r="B15" s="6" t="n">
        <v>226819</v>
      </c>
      <c r="C15" s="6" t="n">
        <v>241233</v>
      </c>
    </row>
    <row r="16" spans="1:3">
      <c r="A16" s="3" t="s">
        <v>44</v>
      </c>
    </row>
    <row r="17" spans="1:3">
      <c r="A17" s="4" t="s">
        <v>45</v>
      </c>
      <c r="B17" s="4" t="s">
        <v>46</v>
      </c>
      <c r="C17" s="4" t="s">
        <v>46</v>
      </c>
    </row>
    <row r="18" spans="1:3">
      <c r="A18" s="4" t="s">
        <v>47</v>
      </c>
      <c r="B18" s="6" t="n">
        <v>168515</v>
      </c>
      <c r="C18" s="6" t="n">
        <v>118515</v>
      </c>
    </row>
    <row r="19" spans="1:3">
      <c r="A19" s="4" t="s">
        <v>48</v>
      </c>
      <c r="B19" s="6" t="n">
        <v>-141169</v>
      </c>
      <c r="C19" s="6" t="n">
        <v>-120000</v>
      </c>
    </row>
    <row r="20" spans="1:3">
      <c r="A20" s="4" t="s">
        <v>49</v>
      </c>
      <c r="B20" s="6" t="n">
        <v>27346</v>
      </c>
      <c r="C20" s="6" t="n">
        <v>-1485</v>
      </c>
    </row>
    <row r="21" spans="1:3">
      <c r="A21" s="4" t="s">
        <v>50</v>
      </c>
      <c r="B21" s="7" t="n">
        <v>254165</v>
      </c>
      <c r="C21" s="7" t="n">
        <v>239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172</v>
      </c>
      <c r="B1" s="2" t="s">
        <v>1</v>
      </c>
    </row>
    <row r="2" spans="1:3">
      <c r="B2" s="2" t="s">
        <v>2</v>
      </c>
      <c r="C2" s="2" t="s">
        <v>64</v>
      </c>
    </row>
    <row r="3" spans="1:3">
      <c r="A3" s="3" t="s">
        <v>109</v>
      </c>
    </row>
    <row r="4" spans="1:3">
      <c r="A4" s="4" t="s">
        <v>173</v>
      </c>
      <c r="B4" s="7" t="n">
        <v>50000</v>
      </c>
      <c r="C4" s="4" t="s">
        <v>4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s="1" t="s">
        <v>174</v>
      </c>
      <c r="B1" s="2" t="s">
        <v>1</v>
      </c>
    </row>
    <row r="2" spans="1:4">
      <c r="B2" s="2" t="s">
        <v>2</v>
      </c>
      <c r="C2" s="2" t="s">
        <v>64</v>
      </c>
      <c r="D2" s="2" t="s">
        <v>29</v>
      </c>
    </row>
    <row r="3" spans="1:4">
      <c r="A3" s="3" t="s">
        <v>122</v>
      </c>
    </row>
    <row r="4" spans="1:4">
      <c r="A4" s="4" t="s">
        <v>175</v>
      </c>
      <c r="B4" s="7" t="n">
        <v>2700</v>
      </c>
    </row>
    <row r="5" spans="1:4">
      <c r="A5" s="4" t="s">
        <v>176</v>
      </c>
      <c r="B5" s="7" t="n">
        <v>16200</v>
      </c>
      <c r="C5" s="7" t="n">
        <v>16200</v>
      </c>
    </row>
    <row r="6" spans="1:4">
      <c r="A6" s="6" t="n">
        <v>2016</v>
      </c>
      <c r="D6" s="7" t="n">
        <v>16800</v>
      </c>
    </row>
    <row r="7" spans="1:4">
      <c r="A7" s="6" t="n">
        <v>2017</v>
      </c>
      <c r="D7" s="6" t="n">
        <v>13500</v>
      </c>
    </row>
    <row r="8" spans="1:4">
      <c r="A8" s="4" t="s">
        <v>177</v>
      </c>
      <c r="D8" s="7" t="n">
        <v>30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1</v>
      </c>
      <c r="B1" s="2" t="s">
        <v>2</v>
      </c>
      <c r="C1" s="2" t="s">
        <v>29</v>
      </c>
    </row>
    <row r="2" spans="1:3">
      <c r="A2" s="3" t="s">
        <v>52</v>
      </c>
    </row>
    <row r="3" spans="1:3">
      <c r="A3" s="4" t="s">
        <v>53</v>
      </c>
      <c r="B3" s="7" t="n">
        <v>0</v>
      </c>
      <c r="C3" s="7" t="n">
        <v>0</v>
      </c>
    </row>
    <row r="4" spans="1:3">
      <c r="A4" s="4" t="s">
        <v>54</v>
      </c>
      <c r="B4" s="6" t="n">
        <v>5000000</v>
      </c>
      <c r="C4" s="6" t="n">
        <v>5000000</v>
      </c>
    </row>
    <row r="5" spans="1:3">
      <c r="A5" s="4" t="s">
        <v>55</v>
      </c>
      <c r="B5" s="4" t="s">
        <v>46</v>
      </c>
      <c r="C5" s="4" t="s">
        <v>46</v>
      </c>
    </row>
    <row r="6" spans="1:3">
      <c r="A6" s="4" t="s">
        <v>56</v>
      </c>
      <c r="B6" s="4" t="s">
        <v>46</v>
      </c>
      <c r="C6" s="4" t="s">
        <v>46</v>
      </c>
    </row>
    <row r="7" spans="1:3">
      <c r="A7" s="4" t="s">
        <v>57</v>
      </c>
      <c r="B7" s="7" t="n">
        <v>0</v>
      </c>
      <c r="C7" s="7" t="n">
        <v>0</v>
      </c>
    </row>
    <row r="8" spans="1:3">
      <c r="A8" s="4" t="s">
        <v>58</v>
      </c>
      <c r="B8" s="6" t="n">
        <v>100000000</v>
      </c>
      <c r="C8" s="6" t="n">
        <v>100000000</v>
      </c>
    </row>
    <row r="9" spans="1:3">
      <c r="A9" s="4" t="s">
        <v>59</v>
      </c>
      <c r="B9" s="6" t="n">
        <v>10527200</v>
      </c>
      <c r="C9" s="6" t="n">
        <v>10027200</v>
      </c>
    </row>
    <row r="10" spans="1:3">
      <c r="A10" s="4" t="s">
        <v>60</v>
      </c>
      <c r="B10" s="6" t="n">
        <v>10527200</v>
      </c>
      <c r="C10" s="6" t="n">
        <v>10027200</v>
      </c>
    </row>
    <row r="11" spans="1:3">
      <c r="A11" s="4" t="s">
        <v>61</v>
      </c>
      <c r="B11" s="7" t="n">
        <v>56128</v>
      </c>
      <c r="C11" s="7" t="n">
        <v>407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99985</v>
      </c>
      <c r="C4" s="7" t="n">
        <v>189076</v>
      </c>
      <c r="D4" s="7" t="n">
        <v>459638</v>
      </c>
      <c r="E4" s="7" t="n">
        <v>400955</v>
      </c>
    </row>
    <row r="5" spans="1:5">
      <c r="A5" s="4" t="s">
        <v>67</v>
      </c>
      <c r="B5" s="6" t="n">
        <v>108804</v>
      </c>
      <c r="C5" s="6" t="n">
        <v>103014</v>
      </c>
      <c r="D5" s="6" t="n">
        <v>235114</v>
      </c>
      <c r="E5" s="6" t="n">
        <v>194979</v>
      </c>
    </row>
    <row r="6" spans="1:5">
      <c r="A6" s="4" t="s">
        <v>68</v>
      </c>
      <c r="B6" s="6" t="n">
        <v>91181</v>
      </c>
      <c r="C6" s="6" t="n">
        <v>86062</v>
      </c>
      <c r="D6" s="6" t="n">
        <v>224524</v>
      </c>
      <c r="E6" s="6" t="n">
        <v>205976</v>
      </c>
    </row>
    <row r="7" spans="1:5">
      <c r="A7" s="3" t="s">
        <v>69</v>
      </c>
    </row>
    <row r="8" spans="1:5">
      <c r="A8" s="4" t="s">
        <v>70</v>
      </c>
      <c r="B8" s="6" t="n">
        <v>70144</v>
      </c>
      <c r="C8" s="6" t="n">
        <v>59157</v>
      </c>
      <c r="D8" s="6" t="n">
        <v>139138</v>
      </c>
      <c r="E8" s="6" t="n">
        <v>123924</v>
      </c>
    </row>
    <row r="9" spans="1:5">
      <c r="A9" s="4" t="s">
        <v>71</v>
      </c>
      <c r="B9" s="6" t="n">
        <v>10759</v>
      </c>
      <c r="C9" s="6" t="n">
        <v>6660</v>
      </c>
      <c r="D9" s="6" t="n">
        <v>19459</v>
      </c>
      <c r="E9" s="6" t="n">
        <v>16445</v>
      </c>
    </row>
    <row r="10" spans="1:5">
      <c r="A10" s="4" t="s">
        <v>72</v>
      </c>
      <c r="B10" s="6" t="n">
        <v>12783</v>
      </c>
      <c r="C10" s="6" t="n">
        <v>7004</v>
      </c>
      <c r="D10" s="6" t="n">
        <v>23156</v>
      </c>
      <c r="E10" s="6" t="n">
        <v>14300</v>
      </c>
    </row>
    <row r="11" spans="1:5">
      <c r="A11" s="4" t="s">
        <v>73</v>
      </c>
      <c r="B11" s="6" t="n">
        <v>30986</v>
      </c>
      <c r="C11" s="6" t="n">
        <v>29165</v>
      </c>
      <c r="D11" s="6" t="n">
        <v>64469</v>
      </c>
      <c r="E11" s="6" t="n">
        <v>66977</v>
      </c>
    </row>
    <row r="12" spans="1:5">
      <c r="A12" s="4" t="s">
        <v>74</v>
      </c>
      <c r="B12" s="6" t="n">
        <v>124672</v>
      </c>
      <c r="C12" s="6" t="n">
        <v>101986</v>
      </c>
      <c r="D12" s="6" t="n">
        <v>246222</v>
      </c>
      <c r="E12" s="6" t="n">
        <v>221646</v>
      </c>
    </row>
    <row r="13" spans="1:5">
      <c r="A13" s="4" t="s">
        <v>75</v>
      </c>
      <c r="B13" s="6" t="n">
        <v>-33491</v>
      </c>
      <c r="C13" s="6" t="n">
        <v>-15924</v>
      </c>
      <c r="D13" s="6" t="n">
        <v>-21698</v>
      </c>
      <c r="E13" s="6" t="n">
        <v>-15670</v>
      </c>
    </row>
    <row r="14" spans="1:5">
      <c r="A14" s="3" t="s">
        <v>76</v>
      </c>
    </row>
    <row r="15" spans="1:5">
      <c r="A15" s="4" t="s">
        <v>77</v>
      </c>
      <c r="B15" s="6" t="n">
        <v>-863</v>
      </c>
      <c r="C15" s="6" t="n">
        <v>-1307</v>
      </c>
      <c r="D15" s="6" t="n">
        <v>-1898</v>
      </c>
      <c r="E15" s="6" t="n">
        <v>-2997</v>
      </c>
    </row>
    <row r="16" spans="1:5">
      <c r="A16" s="4" t="s">
        <v>78</v>
      </c>
      <c r="B16" s="6" t="n">
        <v>1106</v>
      </c>
      <c r="C16" s="6" t="n">
        <v>1682</v>
      </c>
      <c r="D16" s="6" t="n">
        <v>2427</v>
      </c>
      <c r="E16" s="6" t="n">
        <v>2235</v>
      </c>
    </row>
    <row r="17" spans="1:5">
      <c r="A17" s="4" t="s">
        <v>79</v>
      </c>
      <c r="B17" s="6" t="n">
        <v>243</v>
      </c>
      <c r="C17" s="6" t="n">
        <v>375</v>
      </c>
      <c r="D17" s="6" t="n">
        <v>529</v>
      </c>
      <c r="E17" s="6" t="n">
        <v>-762</v>
      </c>
    </row>
    <row r="18" spans="1:5">
      <c r="A18" s="4" t="s">
        <v>80</v>
      </c>
      <c r="B18" s="6" t="n">
        <v>-33248</v>
      </c>
      <c r="C18" s="6" t="n">
        <v>-15549</v>
      </c>
      <c r="D18" s="6" t="n">
        <v>-21169</v>
      </c>
      <c r="E18" s="6" t="n">
        <v>-16432</v>
      </c>
    </row>
    <row r="19" spans="1:5">
      <c r="A19" s="4" t="s">
        <v>81</v>
      </c>
      <c r="B19" s="4" t="s">
        <v>46</v>
      </c>
      <c r="C19" s="4" t="s">
        <v>46</v>
      </c>
      <c r="D19" s="4" t="s">
        <v>46</v>
      </c>
      <c r="E19" s="4" t="s">
        <v>46</v>
      </c>
    </row>
    <row r="20" spans="1:5">
      <c r="A20" s="4" t="s">
        <v>82</v>
      </c>
      <c r="B20" s="7" t="n">
        <v>-33248</v>
      </c>
      <c r="C20" s="7" t="n">
        <v>-15549</v>
      </c>
      <c r="D20" s="7" t="n">
        <v>-21169</v>
      </c>
      <c r="E20" s="7" t="n">
        <v>-16432</v>
      </c>
    </row>
    <row r="21" spans="1:5">
      <c r="A21" s="4" t="s">
        <v>83</v>
      </c>
      <c r="B21" s="7" t="n">
        <v>0</v>
      </c>
      <c r="C21" s="7" t="n">
        <v>0</v>
      </c>
      <c r="D21" s="7" t="n">
        <v>0</v>
      </c>
      <c r="E21" s="7" t="n">
        <v>0</v>
      </c>
    </row>
    <row r="22" spans="1:5">
      <c r="A22" s="4" t="s">
        <v>84</v>
      </c>
      <c r="B22" s="6" t="n">
        <v>10527200</v>
      </c>
      <c r="C22" s="6" t="n">
        <v>10027200</v>
      </c>
      <c r="D22" s="6" t="n">
        <v>10312914</v>
      </c>
      <c r="E22" s="6" t="n">
        <v>10027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82</v>
      </c>
      <c r="B4" s="7" t="n">
        <v>-21169</v>
      </c>
      <c r="C4" s="7" t="n">
        <v>-16432</v>
      </c>
    </row>
    <row r="5" spans="1:3">
      <c r="A5" s="3" t="s">
        <v>87</v>
      </c>
    </row>
    <row r="6" spans="1:3">
      <c r="A6" s="4" t="s">
        <v>78</v>
      </c>
      <c r="B6" s="6" t="n">
        <v>-2427</v>
      </c>
      <c r="C6" s="6" t="n">
        <v>-2235</v>
      </c>
    </row>
    <row r="7" spans="1:3">
      <c r="A7" s="4" t="s">
        <v>72</v>
      </c>
      <c r="B7" s="6" t="n">
        <v>23156</v>
      </c>
      <c r="C7" s="6" t="n">
        <v>14300</v>
      </c>
    </row>
    <row r="8" spans="1:3">
      <c r="A8" s="3" t="s">
        <v>88</v>
      </c>
    </row>
    <row r="9" spans="1:3">
      <c r="A9" s="4" t="s">
        <v>89</v>
      </c>
      <c r="B9" s="6" t="n">
        <v>24439</v>
      </c>
      <c r="C9" s="6" t="n">
        <v>-40540</v>
      </c>
    </row>
    <row r="10" spans="1:3">
      <c r="A10" s="4" t="s">
        <v>90</v>
      </c>
      <c r="B10" s="6" t="n">
        <v>-5329</v>
      </c>
      <c r="C10" s="6" t="n">
        <v>1586</v>
      </c>
    </row>
    <row r="11" spans="1:3">
      <c r="A11" s="4" t="s">
        <v>91</v>
      </c>
      <c r="B11" s="6" t="n">
        <v>-7394</v>
      </c>
      <c r="C11" s="6" t="n">
        <v>37198</v>
      </c>
    </row>
    <row r="12" spans="1:3">
      <c r="A12" s="4" t="s">
        <v>92</v>
      </c>
      <c r="B12" s="6" t="n">
        <v>11276</v>
      </c>
      <c r="C12" s="6" t="n">
        <v>-6123</v>
      </c>
    </row>
    <row r="13" spans="1:3">
      <c r="A13" s="3" t="s">
        <v>93</v>
      </c>
    </row>
    <row r="14" spans="1:3">
      <c r="A14" s="4" t="s">
        <v>94</v>
      </c>
      <c r="B14" s="6" t="n">
        <v>-27468</v>
      </c>
      <c r="C14" s="6" t="n">
        <v>-5275</v>
      </c>
    </row>
    <row r="15" spans="1:3">
      <c r="A15" s="4" t="s">
        <v>95</v>
      </c>
      <c r="B15" s="6" t="n">
        <v>3046</v>
      </c>
      <c r="C15" s="4" t="s">
        <v>46</v>
      </c>
    </row>
    <row r="16" spans="1:3">
      <c r="A16" s="4" t="s">
        <v>96</v>
      </c>
      <c r="B16" s="6" t="n">
        <v>-24422</v>
      </c>
      <c r="C16" s="6" t="n">
        <v>-5275</v>
      </c>
    </row>
    <row r="17" spans="1:3">
      <c r="A17" s="3" t="s">
        <v>97</v>
      </c>
    </row>
    <row r="18" spans="1:3">
      <c r="A18" s="4" t="s">
        <v>98</v>
      </c>
      <c r="B18" s="6" t="n">
        <v>-3250</v>
      </c>
      <c r="C18" s="6" t="n">
        <v>-1252</v>
      </c>
    </row>
    <row r="19" spans="1:3">
      <c r="A19" s="4" t="s">
        <v>99</v>
      </c>
      <c r="B19" s="6" t="n">
        <v>-3770</v>
      </c>
      <c r="C19" s="6" t="n">
        <v>-3344</v>
      </c>
    </row>
    <row r="20" spans="1:3">
      <c r="A20" s="4" t="s">
        <v>100</v>
      </c>
      <c r="B20" s="6" t="n">
        <v>50000</v>
      </c>
      <c r="C20" s="4" t="s">
        <v>46</v>
      </c>
    </row>
    <row r="21" spans="1:3">
      <c r="A21" s="4" t="s">
        <v>101</v>
      </c>
      <c r="B21" s="6" t="n">
        <v>42980</v>
      </c>
      <c r="C21" s="6" t="n">
        <v>-4596</v>
      </c>
    </row>
    <row r="22" spans="1:3">
      <c r="A22" s="4" t="s">
        <v>102</v>
      </c>
      <c r="B22" s="6" t="n">
        <v>29834</v>
      </c>
      <c r="C22" s="6" t="n">
        <v>-15994</v>
      </c>
    </row>
    <row r="23" spans="1:3">
      <c r="A23" s="4" t="s">
        <v>103</v>
      </c>
      <c r="B23" s="6" t="n">
        <v>7343</v>
      </c>
      <c r="C23" s="6" t="n">
        <v>24908</v>
      </c>
    </row>
    <row r="24" spans="1:3">
      <c r="A24" s="4" t="s">
        <v>104</v>
      </c>
      <c r="B24" s="6" t="n">
        <v>37177</v>
      </c>
      <c r="C24" s="6" t="n">
        <v>8914</v>
      </c>
    </row>
    <row r="25" spans="1:3">
      <c r="A25" s="3" t="s">
        <v>105</v>
      </c>
    </row>
    <row r="26" spans="1:3">
      <c r="A26" s="4" t="s">
        <v>106</v>
      </c>
      <c r="B26" s="6" t="n">
        <v>1898</v>
      </c>
      <c r="C26" s="6" t="n">
        <v>2997</v>
      </c>
    </row>
    <row r="27" spans="1:3">
      <c r="A27" s="4" t="s">
        <v>107</v>
      </c>
      <c r="B27" s="4" t="s">
        <v>46</v>
      </c>
      <c r="C27"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 (Unaud</vt:lpstr>
      <vt:lpstr>CONDENSED BALANCE SHEETS (Unau3</vt:lpstr>
      <vt:lpstr>CONDENSED STATEMENTS OF OPERATI</vt:lpstr>
      <vt:lpstr>CONDENSED STATEMENTS OF CASH FL</vt:lpstr>
      <vt:lpstr>ORGANIZATION, OPERATIONS AND SU</vt:lpstr>
      <vt:lpstr>EQUIPMENT</vt:lpstr>
      <vt:lpstr>LINE OF CREDIT</vt:lpstr>
      <vt:lpstr>LONG-TERM DEBT</vt:lpstr>
      <vt:lpstr>COMMON STOCK</vt:lpstr>
      <vt:lpstr>LEASE COMMITMENTS</vt:lpstr>
      <vt:lpstr>GOING CONCERN</vt:lpstr>
      <vt:lpstr>SUBSEQUENT EVENTS</vt:lpstr>
      <vt:lpstr>ORGANIZATION, OPERATIONS AND 14</vt:lpstr>
      <vt:lpstr>LONG-TERM DEBT (Tables)</vt:lpstr>
      <vt:lpstr>ORGANIZATION, OPERATIONS AND 16</vt:lpstr>
      <vt:lpstr>EQUIPMENT (Details Narrative)</vt:lpstr>
      <vt:lpstr>LINE OF CREDIT (Details Narrati</vt:lpstr>
      <vt:lpstr>LONG-TERM DEBT (Details)</vt:lpstr>
      <vt:lpstr>COMMON STOCK (Details Narrative</vt:lpstr>
      <vt:lpstr>LEASE COMMITM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7:18:48Z</dcterms:created>
  <dcterms:modified xmlns:dcterms="http://purl.org/dc/terms/" xmlns:xsi="http://www.w3.org/2001/XMLSchema-instance" xsi:type="dcterms:W3CDTF">2016-11-15T17:18:48Z</dcterms:modified>
  <dc:title xmlns:dc="http://purl.org/dc/elements/1.1/">Untitled</dc:title>
  <dc:description xmlns:dc="http://purl.org/dc/elements/1.1/"/>
  <dc:subject xmlns:dc="http://purl.org/dc/elements/1.1/"/>
  <cp:keywords/>
  <cp:category/>
</cp:coreProperties>
</file>